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utex Health Inc.</t>
        </is>
      </c>
    </row>
    <row r="8">
      <c r="A8" s="4" t="inlineStr">
        <is>
          <t>Entity Central Index Key</t>
        </is>
      </c>
      <c r="B8" s="4" t="inlineStr">
        <is>
          <t>00014796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 ​ Summary (1) ​ ​ Summary (1) ​ ​ Compensation (1)(2) ​ ​ Compensation (1)(2) ​ ​ Average Summary (1) ​ ​ Average (1)(2) ​ ​ Value of Initial ​ ​ Net ​ 2023 ​ ​ ​ ​ — ​ ​ ​ ​ $ 1,005,711 ​ ​ ​ ​ ​ — ​ ​ ​ ​ $ 1,005,711 ​ ​ ​ ​ $ 594,050 ​ ​ ​ ​ $ 558,950 ​ ​ ​ ​ $ (2,715 ) ​ ​ ​ ​ $ (45,786 ) ​ ​ 2022 ​ ​ ​ $ 2,672,078 ​ ​ ​ ​ $ 931,841 ​ ​ ​ ​ $ 711,850 ​ ​ ​ ​ $ 931,841 ​ ​ ​ ​ $ 419,418 ​ ​ ​ ​ $ 191,506 ​ ​ ​ ​ $ (450 ) ​ ​ ​ ​ $ (424,780 ) ​ ​ 2021 ​ ​ ​ $ 1,832,670 ​ ​ ​ ​ ​ — ​ ​ ​ ​ $ 492,805 ​ ​ ​ ​ ​ — ​ ​ ​ ​ $ 572,976 ​ ​ ​ ​ $ 250,055 ​ ​ ​ ​ $ N/A ​ ​ ​ ​ $ (N/A ) ​ ​
​ (1) The first PEO and the second PEO in the table represent Warren Hosseinion and Tom Vo, respectively. The non-PEO NEOs reflected in the table for each of 2023, 2022 and 2021 are as follows: ​
2023: Warren Husseinion and Jon Bates
2022: Jon Bates and Michael Bowen.
2021: Michael Bowen and Elisa Luqman.
(2)
The company deducted from and added to the Summary Compensation Table total compensation the following amounts to calculate compensation actually paid in accordance with Item 402(v) of Regulation S-K as disclosed in columns (c) and (e) for our PEO and non-PEO NEOs in 2023. Because the company’s NEOs do not participate in any defined benefit plans, no adjustments were required to amounts reported in the Summary Compensation Table totals related to the value of benefits under such plans. ​ ​ ​ ​ 2023 ​ ​ 2022 ​ FIRST PEO SUMMARY COMPENSATION TABLE TOTAL ​ ​ ​ $ 1,005,711 ​ ​ ​ ​ $ 2,672,078 ​ ​ Add (Subtract): ​ ​ ​ ​ ​ ​ ​ ​ ​ ​ ​ ​ ​ Fair value of equity awards granted during the year from the Summary Compensation Table ​ ​ ​ $ — ​ ​ ​ ​ ​ 1,960,228 ​ ​ Fair value at year end of equity awards granted during the year ​ ​ ​ ​ — ​ ​ ​ ​ ​ — ​ ​ Change in fair value of equity awards granted in prior years that were unvested as of the end of the year ​ ​ ​ ​ — ​ ​ ​ ​ ​ — ​ ​ Change in fair value of equity awards granted in current year that vested during the year ​ ​ ​ ​ — ​ ​ ​ ​ ​ — ​ ​ Change in fair value of equity awards granted in prior years that vested during the year ​ ​ ​ ​ — ​ ​ ​ ​ ​ — ​ ​ Equity awards granted in prior years that were forfeited during the year ​ ​ ​ ​ — ​ ​ ​ ​ ​ — ​ ​ Tax Gross up (a) ​ ​ ​ $ — ​ ​ ​ ​ ​ — ​ ​ COMPENSATION ACTUALLY PAID TOTAL ​ ​ ​ $ 1,005,711 ​ ​ ​ ​ $ 711,850 ​ ​
​
(a)
Tax gross-up payment to Mr. Hosseinion for effect of stock option grants pursuant to the AHA AHP Mergers in light of his contributions and this tax being applicable due to Mr. Hosseinion receiving reduced amounts of compensation for his service prior to entering into the AHA and AHP Merger Agreement. ​ ​ ​ ​ 2023 ​ ​ 2022 ​ NON-PEO NEOS SUMMARY COMPENSATION TABLE TOTAL ​ ​ ​ $ 594,050 ​ ​ ​ ​ $ 419,418 ​ ​ Add (Subtract): ​ ​ ​ ​ ​ ​ ​ ​ ​ ​ ​ ​ ​ Fair value of equity awards granted during the year from the Summary Compensation Table ​ ​ ​ $ 35,100 ​ ​ ​ ​ $ 227,912 ​ ​ Fair value at year end of equity awards granted during the year ​ ​ ​ ​ ​ ​ ​ ​ ​ ​ ​ ​ ​ Change in fair value of equity awards granted in prior years that were unvested as ​ ​ ​ ​ — ​ ​ ​ ​ ​ — ​ ​ Change in fair value of equity awards granted in current year that vested during the year ​ ​ ​ ​ — ​ ​ ​ ​ ​ — ​ ​ Change in fair value of equity awards granted in prior years that vested during the year ​ ​ ​ ​ — ​ ​ ​ ​ ​ — ​ ​ Equity awards granted in prior years that were forfeited during the year ​ ​ ​ ​ — ​ ​ ​ ​ ​ — ​ ​ Dividends or other earnings paid on equity awards during the year ​ ​ ​ ​ — ​ ​ ​ ​ ​ — ​ ​ Total Equity Award Related Adjustments ​ ​ ​ $ — ​ ​ ​ ​ $ 227,912 ​ ​ COMPENSATION ACTUALLY PAID TOTAL ​ ​ ​ $ 558,950 ​ ​ ​ ​ $ 191,506 ​ ​</t>
        </is>
      </c>
      <c r="C4" s="4" t="inlineStr">
        <is>
          <t xml:space="preserve"> </t>
        </is>
      </c>
      <c r="D4" s="4" t="inlineStr">
        <is>
          <t xml:space="preserve"> </t>
        </is>
      </c>
    </row>
    <row r="5">
      <c r="A5" s="4" t="inlineStr">
        <is>
          <t>Named Executive Officers, Footnote</t>
        </is>
      </c>
      <c r="B5" s="4" t="inlineStr">
        <is>
          <t xml:space="preserve"> (1) The first PEO and the second PEO in the table represent Warren Hosseinion and Tom Vo, respectively. The non-PEO NEOs reflected in the table for each of 2023, 2022 and 2021 are as follows: ​
2023: Warren Husseinion and Jon Bates
2022: Jon Bates and Michael Bowen.
2021: Michael Bowen and Elisa Luqman. </t>
        </is>
      </c>
      <c r="C5" s="4" t="inlineStr">
        <is>
          <t xml:space="preserve"> </t>
        </is>
      </c>
      <c r="D5" s="4" t="inlineStr">
        <is>
          <t xml:space="preserve"> </t>
        </is>
      </c>
    </row>
    <row r="6">
      <c r="A6" s="4" t="inlineStr">
        <is>
          <t>Adjustment To PEO Compensation, Footnote</t>
        </is>
      </c>
      <c r="B6" s="4" t="inlineStr">
        <is>
          <t xml:space="preserve"> ​ ​ ​ 2023 ​ ​ 2022 ​ FIRST PEO SUMMARY COMPENSATION TABLE TOTAL ​ ​ ​ $ 1,005,711 ​ ​ ​ ​ $ 2,672,078 ​ ​ Add (Subtract): ​ ​ ​ ​ ​ ​ ​ ​ ​ ​ ​ ​ ​ Fair value of equity awards granted during the year from the Summary Compensation Table ​ ​ ​ $ — ​ ​ ​ ​ ​ 1,960,228 ​ ​ Fair value at year end of equity awards granted during the year ​ ​ ​ ​ — ​ ​ ​ ​ ​ — ​ ​ Change in fair value of equity awards granted in prior years that were unvested as of the end of the year ​ ​ ​ ​ — ​ ​ ​ ​ ​ — ​ ​ Change in fair value of equity awards granted in current year that vested during the year ​ ​ ​ ​ — ​ ​ ​ ​ ​ — ​ ​ Change in fair value of equity awards granted in prior years that vested during the year ​ ​ ​ ​ — ​ ​ ​ ​ ​ — ​ ​ Equity awards granted in prior years that were forfeited during the year ​ ​ ​ ​ — ​ ​ ​ ​ ​ — ​ ​ Tax Gross up (a) ​ ​ ​ $ — ​ ​ ​ ​ ​ — ​ ​ COMPENSATION ACTUALLY PAID TOTAL ​ ​ ​ $ 1,005,711 ​ ​ ​ ​ $ 711,850 ​ ​ ​
(a)
Tax gross-up payment to Mr. Hosseinion for effect of stock option grants pursuant to the AHA AHP Mergers in light of his contributions and this tax being applicable due to Mr. Hosseinion receiving reduced amounts of compensation for his service prior to entering into the AHA and AHP Merger Agreement. </t>
        </is>
      </c>
      <c r="C6" s="4" t="inlineStr">
        <is>
          <t xml:space="preserve"> </t>
        </is>
      </c>
      <c r="D6" s="4" t="inlineStr">
        <is>
          <t xml:space="preserve"> </t>
        </is>
      </c>
    </row>
    <row r="7">
      <c r="A7" s="4" t="inlineStr">
        <is>
          <t>Non-PEO NEO Average Total Compensation Amount</t>
        </is>
      </c>
      <c r="B7" s="5" t="n">
        <v>594050</v>
      </c>
      <c r="C7" s="5" t="n">
        <v>419418</v>
      </c>
      <c r="D7" s="5" t="n">
        <v>572976</v>
      </c>
    </row>
    <row r="8">
      <c r="A8" s="4" t="inlineStr">
        <is>
          <t>Non-PEO NEO Average Compensation Actually Paid Amount</t>
        </is>
      </c>
      <c r="B8" s="5" t="n">
        <v>558950</v>
      </c>
      <c r="C8" s="6" t="n">
        <v>191506</v>
      </c>
      <c r="D8" s="6" t="n">
        <v>250055</v>
      </c>
    </row>
    <row r="9">
      <c r="A9" s="4" t="inlineStr">
        <is>
          <t>Adjustment to Non-PEO NEO Compensation Footnote</t>
        </is>
      </c>
      <c r="B9" s="4" t="inlineStr">
        <is>
          <t xml:space="preserve"> ​ ​ ​ 2023 ​ ​ 2022 ​ NON-PEO NEOS SUMMARY COMPENSATION TABLE TOTAL ​ ​ ​ $ 594,050 ​ ​ ​ ​ $ 419,418 ​ ​ Add (Subtract): ​ ​ ​ ​ ​ ​ ​ ​ ​ ​ ​ ​ ​ Fair value of equity awards granted during the year from the Summary Compensation Table ​ ​ ​ $ 35,100 ​ ​ ​ ​ $ 227,912 ​ ​ Fair value at year end of equity awards granted during the year ​ ​ ​ ​ ​ ​ ​ ​ ​ ​ ​ ​ ​ Change in fair value of equity awards granted in prior years that were unvested as ​ ​ ​ ​ — ​ ​ ​ ​ ​ — ​ ​ Change in fair value of equity awards granted in current year that vested during the year ​ ​ ​ ​ — ​ ​ ​ ​ ​ — ​ ​ Change in fair value of equity awards granted in prior years that vested during the year ​ ​ ​ ​ — ​ ​ ​ ​ ​ — ​ ​ Equity awards granted in prior years that were forfeited during the year ​ ​ ​ ​ — ​ ​ ​ ​ ​ — ​ ​ Dividends or other earnings paid on equity awards during the year ​ ​ ​ ​ — ​ ​ ​ ​ ​ — ​ ​ Total Equity Award Related Adjustments ​ ​ ​ $ — ​ ​ ​ ​ $ 227,912 ​ ​ COMPENSATION ACTUALLY PAID TOTAL ​ ​ ​ $ 558,950 ​ ​ ​ ​ $ 191,506 ​ ​</t>
        </is>
      </c>
      <c r="C9" s="4" t="inlineStr">
        <is>
          <t xml:space="preserve"> </t>
        </is>
      </c>
      <c r="D9" s="4" t="inlineStr">
        <is>
          <t xml:space="preserve"> </t>
        </is>
      </c>
    </row>
    <row r="10">
      <c r="A10" s="4" t="inlineStr">
        <is>
          <t>Compensation Actually Paid vs. Total Shareholder Return</t>
        </is>
      </c>
      <c r="C10" s="4" t="inlineStr">
        <is>
          <t xml:space="preserve"> </t>
        </is>
      </c>
      <c r="D10" s="4" t="inlineStr">
        <is>
          <t xml:space="preserve"> </t>
        </is>
      </c>
    </row>
    <row r="11">
      <c r="A11" s="4" t="inlineStr">
        <is>
          <t>Compensation Actually Paid vs. Net Income</t>
        </is>
      </c>
      <c r="C11" s="4" t="inlineStr">
        <is>
          <t xml:space="preserve"> </t>
        </is>
      </c>
      <c r="D11" s="4" t="inlineStr">
        <is>
          <t xml:space="preserve"> </t>
        </is>
      </c>
    </row>
    <row r="12">
      <c r="A12" s="4" t="inlineStr">
        <is>
          <t>Total Shareholder Return Amount</t>
        </is>
      </c>
      <c r="B12" s="5" t="n">
        <v>-2715</v>
      </c>
      <c r="C12" s="6" t="n">
        <v>-450</v>
      </c>
      <c r="D12" s="4" t="inlineStr">
        <is>
          <t xml:space="preserve"> </t>
        </is>
      </c>
    </row>
    <row r="13">
      <c r="A13" s="4" t="inlineStr">
        <is>
          <t>Net Income (Loss)</t>
        </is>
      </c>
      <c r="B13" s="5" t="n">
        <v>-45786000</v>
      </c>
      <c r="C13" s="6" t="n">
        <v>-424780000</v>
      </c>
      <c r="D13" s="4" t="inlineStr">
        <is>
          <t xml:space="preserve"> </t>
        </is>
      </c>
    </row>
    <row r="14">
      <c r="A14" s="4" t="inlineStr">
        <is>
          <t>PEO Name</t>
        </is>
      </c>
      <c r="B14" s="4" t="inlineStr">
        <is>
          <t>Tom Vo</t>
        </is>
      </c>
      <c r="C14" s="4" t="inlineStr">
        <is>
          <t xml:space="preserve"> </t>
        </is>
      </c>
      <c r="D14" s="4" t="inlineStr">
        <is>
          <t xml:space="preserve"> </t>
        </is>
      </c>
    </row>
    <row r="15">
      <c r="A15" s="4" t="inlineStr">
        <is>
          <t>Warren Hosseinion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PEO Total Compensation Amount</t>
        </is>
      </c>
      <c r="B17" s="4" t="inlineStr">
        <is>
          <t xml:space="preserve"> </t>
        </is>
      </c>
      <c r="C17" s="6" t="n">
        <v>2672078</v>
      </c>
      <c r="D17" s="6" t="n">
        <v>1832670</v>
      </c>
    </row>
    <row r="18">
      <c r="A18" s="4" t="inlineStr">
        <is>
          <t>PEO Actually Paid Compensation Amount</t>
        </is>
      </c>
      <c r="B18" s="4" t="inlineStr">
        <is>
          <t xml:space="preserve"> </t>
        </is>
      </c>
      <c r="C18" s="6" t="n">
        <v>711850</v>
      </c>
      <c r="D18" s="6" t="n">
        <v>492805</v>
      </c>
    </row>
    <row r="19">
      <c r="A19" s="4" t="inlineStr">
        <is>
          <t>Tom Vo [Member]</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PEO Total Compensation Amount</t>
        </is>
      </c>
      <c r="B21" s="6" t="n">
        <v>1005711</v>
      </c>
      <c r="C21" s="6" t="n">
        <v>931841</v>
      </c>
      <c r="D21" s="4" t="inlineStr">
        <is>
          <t xml:space="preserve"> </t>
        </is>
      </c>
    </row>
    <row r="22">
      <c r="A22" s="4" t="inlineStr">
        <is>
          <t>PEO Actually Paid Compensation Amount</t>
        </is>
      </c>
      <c r="B22" s="6" t="n">
        <v>1005711</v>
      </c>
      <c r="C22" s="6" t="n">
        <v>931841</v>
      </c>
      <c r="D22" s="4" t="inlineStr">
        <is>
          <t xml:space="preserve"> </t>
        </is>
      </c>
    </row>
    <row r="23">
      <c r="A23" s="4" t="inlineStr">
        <is>
          <t>PEO | Warren Hosseinion [Member] | Equity Awards Value In Summary Compensation Table (Grant Date Value)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4" t="inlineStr">
        <is>
          <t xml:space="preserve"> </t>
        </is>
      </c>
      <c r="C25" s="6" t="n">
        <v>-1960228</v>
      </c>
      <c r="D25" s="4" t="inlineStr">
        <is>
          <t xml:space="preserve"> </t>
        </is>
      </c>
    </row>
    <row r="26">
      <c r="A26" s="4" t="inlineStr">
        <is>
          <t>PEO | Warren Hosseinion [Member] | Year-end Fair Value Of Awards Granted In The Current Fiscal Year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4" t="inlineStr">
        <is>
          <t xml:space="preserve"> </t>
        </is>
      </c>
      <c r="D28" s="4" t="inlineStr">
        <is>
          <t xml:space="preserve"> </t>
        </is>
      </c>
    </row>
    <row r="29">
      <c r="A29" s="4" t="inlineStr">
        <is>
          <t>PEO | Warren Hosseinion [Member] | Change In Fair Value Of Outstanding And Unvested Awards Granted In Prior Fiscal Years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4" t="inlineStr">
        <is>
          <t xml:space="preserve"> </t>
        </is>
      </c>
      <c r="C31" s="4" t="inlineStr">
        <is>
          <t xml:space="preserve"> </t>
        </is>
      </c>
      <c r="D31" s="4" t="inlineStr">
        <is>
          <t xml:space="preserve"> </t>
        </is>
      </c>
    </row>
    <row r="32">
      <c r="A32" s="4" t="inlineStr">
        <is>
          <t>PEO | Warren Hosseinion [Member] | Change In Fair Value As Of Vesting Date Of Current Year Awards Vested During Current Year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4" t="inlineStr">
        <is>
          <t xml:space="preserve"> </t>
        </is>
      </c>
    </row>
    <row r="35">
      <c r="A35" s="4" t="inlineStr">
        <is>
          <t>PEO | Warren Hosseinion [Member] | Change In Fair Value As Of Vesting Date Of Prior Year Awards Vested During Current Year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4" t="inlineStr">
        <is>
          <t xml:space="preserve"> </t>
        </is>
      </c>
      <c r="D37" s="4" t="inlineStr">
        <is>
          <t xml:space="preserve"> </t>
        </is>
      </c>
    </row>
    <row r="38">
      <c r="A38" s="4" t="inlineStr">
        <is>
          <t>PEO | Warren Hosseinion [Member] | Equity Awards Adjustments Granted In Prior Years That Were Forfeited During The Year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4" t="inlineStr">
        <is>
          <t xml:space="preserve"> </t>
        </is>
      </c>
      <c r="D40" s="4" t="inlineStr">
        <is>
          <t xml:space="preserve"> </t>
        </is>
      </c>
    </row>
    <row r="41">
      <c r="A41" s="4" t="inlineStr">
        <is>
          <t>PEO | Warren Hosseinion [Member] | Equity Award Adjustments For Tax Gross-Up Payment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4" t="inlineStr">
        <is>
          <t xml:space="preserve"> </t>
        </is>
      </c>
      <c r="D43" s="4" t="inlineStr">
        <is>
          <t xml:space="preserve"> </t>
        </is>
      </c>
    </row>
    <row r="44">
      <c r="A44" s="4" t="inlineStr">
        <is>
          <t>PEO | Tom Vo [Member] | Equity Awards Value In Summary Compensation Table (Grant Date Value)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4" t="inlineStr">
        <is>
          <t xml:space="preserve"> </t>
        </is>
      </c>
    </row>
    <row r="47">
      <c r="A47" s="4" t="inlineStr">
        <is>
          <t>PEO | Tom Vo [Member] | Year-end Fair Value Of Awards Granted In The Current Fiscal Year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4" t="inlineStr">
        <is>
          <t xml:space="preserve"> </t>
        </is>
      </c>
    </row>
    <row r="50">
      <c r="A50" s="4" t="inlineStr">
        <is>
          <t>PEO | Tom Vo [Member] | Change In Fair Value Of Outstanding And Unvested Awards Granted In Prior Fiscal Years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4" t="inlineStr">
        <is>
          <t xml:space="preserve"> </t>
        </is>
      </c>
    </row>
    <row r="53">
      <c r="A53" s="4" t="inlineStr">
        <is>
          <t>PEO | Tom Vo [Member] | Change In Fair Value As Of Vesting Date Of Current Year Awards Vested During Current Year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4" t="inlineStr">
        <is>
          <t xml:space="preserve"> </t>
        </is>
      </c>
    </row>
    <row r="56">
      <c r="A56" s="4" t="inlineStr">
        <is>
          <t>PEO | Tom Vo [Member] | Change In Fair Value As Of Vesting Date Of Prior Year Awards Vested During Current Year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4" t="inlineStr">
        <is>
          <t xml:space="preserve"> </t>
        </is>
      </c>
    </row>
    <row r="59">
      <c r="A59" s="4" t="inlineStr">
        <is>
          <t>PEO | Tom Vo [Member] | Equity Awards Adjustments Granted In Prior Years That Were Forfeited During The Year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4" t="inlineStr">
        <is>
          <t xml:space="preserve"> </t>
        </is>
      </c>
    </row>
    <row r="62">
      <c r="A62" s="4" t="inlineStr">
        <is>
          <t>PEO | Tom Vo [Member] | Equity Award Adjustments For Tax Gross-Up Payment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4" t="inlineStr">
        <is>
          <t xml:space="preserve"> </t>
        </is>
      </c>
    </row>
    <row r="65">
      <c r="A65" s="4" t="inlineStr">
        <is>
          <t>Non-PEO NEO | Total Equity Awards Adjustments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6" t="n">
        <v>-227912</v>
      </c>
      <c r="D67" s="4" t="inlineStr">
        <is>
          <t xml:space="preserve"> </t>
        </is>
      </c>
    </row>
    <row r="68">
      <c r="A68" s="4" t="inlineStr">
        <is>
          <t>Non-PEO NEO | Equity Awards Value In Summary Compensation Table (Grant Date Value)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35100</v>
      </c>
      <c r="C70" s="6" t="n">
        <v>-227912</v>
      </c>
      <c r="D70" s="4" t="inlineStr">
        <is>
          <t xml:space="preserve"> </t>
        </is>
      </c>
    </row>
    <row r="71">
      <c r="A71" s="4" t="inlineStr">
        <is>
          <t>Non-PEO NEO | Change In Fair Value Of Outstanding And Unvested Awards Granted In Prior Fiscal Years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4" t="inlineStr">
        <is>
          <t xml:space="preserve"> </t>
        </is>
      </c>
    </row>
    <row r="74">
      <c r="A74" s="4" t="inlineStr">
        <is>
          <t>Non-PEO NEO | Change In Fair Value As Of Vesting Date Of Current Year Awards Vested During Current Year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4" t="inlineStr">
        <is>
          <t xml:space="preserve"> </t>
        </is>
      </c>
    </row>
    <row r="77">
      <c r="A77" s="4" t="inlineStr">
        <is>
          <t>Non-PEO NEO | Change In Fair Value As Of Vesting Date Of Prior Year Awards Vested During Current Year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4" t="inlineStr">
        <is>
          <t xml:space="preserve"> </t>
        </is>
      </c>
    </row>
    <row r="80">
      <c r="A80" s="4" t="inlineStr">
        <is>
          <t>Non-PEO NEO | Equity Awards Adjustments Granted In Prior Years That Were Forfeited During The Year [Membe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4" t="inlineStr">
        <is>
          <t xml:space="preserve"> </t>
        </is>
      </c>
      <c r="D82" s="4" t="inlineStr">
        <is>
          <t xml:space="preserve"> </t>
        </is>
      </c>
    </row>
    <row r="83">
      <c r="A83" s="4" t="inlineStr">
        <is>
          <t>Non-PEO NEO | Dividends Or Other Earnings Paid On Equity Awards Not Otherwise Reflected In Fair Value [Member]</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4" t="inlineStr">
        <is>
          <t xml:space="preserve"> </t>
        </is>
      </c>
      <c r="D8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55:55Z</dcterms:created>
  <dcterms:modified xmlns:dcterms="http://purl.org/dc/terms/" xmlns:xsi="http://www.w3.org/2001/XMLSchema-instance" xsi:type="dcterms:W3CDTF">2024-04-26T20:55:55Z</dcterms:modified>
</cp:coreProperties>
</file>